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WEYERHAEUSER COMPANY</t>
        </is>
      </c>
    </row>
    <row r="8">
      <c r="A8" s="4" t="inlineStr">
        <is>
          <t>Entity Central Index Key</t>
        </is>
      </c>
      <c r="B8" s="4" t="inlineStr">
        <is>
          <t>000010653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Versus-Performance As discussed in our Compensation Discussion and Analysis pay-for-performance Pay-Versus-Performance Table
Value of Initial Fixed $100 Investment Based on:
Year Summary for CEO (1) ($) Compensation Paid (2) ($) Average (3) ($) Average (4) ($) Total (5) ($) Peer Group (6) ($) Net Income (7) (in millions) ($) 1-Year Relative (8) (Percentile
2022 12,969,306 6,616,958 3,660,540 2,012,724 114.30 114.65 1,880 53.5 th
2021 12,715,531 17,032,291 4,028,448 4,621,469 143.50 141.81 2,607 46.3 rd
2020 11,159,069 12,495,593 4,102,792 4,057,420 113.07 121.07 797 32.1 st
(1) Represents total compensation reported for our CEO, Mr. Stockfish, as set forth in the Total
(2) Represents CAP For Mr. Stockfish, as calculated in accordance with SEC rules. The following table sho om
Year Reported Summary ($) Reported Grant (a) ($) Equity Award (b) ($) Reported Change in (c) ($) Pension Benefit (d) ($) Compensation Actually Paid to CEO ($)
2022 12,969,306 (8,765,081) 2,153,628 0 259,105 6,616,958
2021 12,715,531 (7,857,107) 12,240,850 (326,224) 259,241 17,032,291
2020 11,159,069 (6,942,865) 8,671,282 (581,691) 189,798 12,495,593
(a) Represents amounts reported in the Stock Awards column in the Summary Compensation Table for the applicable year.
(b) Equity award adjustments for each applicable year include the addition or subtraction of the following: (i) the year-end
Year Year-End Fair Value ($) Year-Over-Year Change ($) Year-Over-Year Change ($) Prior Year-End Fair ($) Total Equity ($)
2022 6,470,132 (4,294,677) (21,827) — 2,153,628
2021 10,006,950 2,141,378 92,523 — 12,240,850
2020 7,674,441 1,111,101 (114,259) — 8,671,282
(c) R epresents amounts reported in the Change in Pension Value and Non-Qualified Deferred Compensation Earnings column of the Summary Compensation Table for each applicable year .
(d) Pension benefit adjustments for each applicable year represent the actuarially determined service cost for services rendered during the applicable year calculated in accordance with U.S. GAAP. There were no plan amendments or initiations during the applicable year and thus no applicable cost of benefits for services rendered in periods prior to a plan amendment or initiation.
(3) Represents the average of the amounts of total compensation reported for our named executive officers as a group (excluding Mr. Stockfish) (“Other NEOs”) as set forth in the Total column of the Summary Compensation Table for the applicable year. Our Other NEOs for each year presented were as follows: for 2020, Russell S. Hagen, Adrian M. Blocker, James A. Kilberg and Keith J. O’Rear; for 2021, Nancy S. Loewe, Russell S. Hagen, Kristy T. Harlan and Keith J. O’Rear; and for 2022, Nancy S. Loewe, David M. Wold, Russell S. Hagen, Travis A. Keatley and Keith J. O’Rear.
(4) Represents the average amount of CAP for our Other NEOs as a group as calculated in accordance with SEC rules. The following table shows the adjustments made to the average total compensation of our Other NEOs in arriving at CAP for the applicable year:
Year Average Reported Other NEOs ($) Average Reported ($) Average Equity (a) ($) Average Reported ($) Average Pension (b) ($) Average ($)
2022 3,660,540 (1,801,157) 95,212 (8,647) 66,776 2,012,724
2021 4,028,448 (1,860,787) 2,790,414 (367,558) 30,953 4,621,469
2020 4,102,792 (1,817,211) 2,378,401 (680,555) 73,993 4,057,420
(a) Equity award adjustments made in computing the total average adjustments for the Other NEOs employ the same methodology used in making equity award adjustments for the CEO. The amounts deducted or added in calculating the total average equity awards adjustments for the Other NEOs are as follows:
Year Year End Fair Value ($) Average Change ($) Average Change in ($) Average Fair Value ($) Total Equity ($)
2022 1,050,009 (516,427) (20,629) (417,741) 95,212
2021 2,378,529 386,926 24,959 — 2,790,414
2020 2,018,467 414,516 (54,583) — 2,378,401
(b) The average pension benefit adjustments for each applicable year represent the actuarially determined service cost for services rendered during the applicable year calculated in accordance with U.S. GAAP. There were no plan amendments or initiations during the applicable year and thus no applicable cost of benefits for services rendered in periods prior to a plan amendment or initiation.
(5) Represents cumulative TSR of the company for the applicable year.
(6) Represents cumulative TSR of the S&amp;P Global Timber and Forestry Index for the applicable year.
(7) Represents net income as reported in the company’s audited financial statements for the applicable year.
(8) Represents the company’s percentile ranking for the applicable year based on its 1-year 1-Year Pay-Versus-Performance</t>
        </is>
      </c>
      <c r="C4" s="4" t="inlineStr">
        <is>
          <t xml:space="preserve"> </t>
        </is>
      </c>
      <c r="D4" s="4" t="inlineStr">
        <is>
          <t xml:space="preserve"> </t>
        </is>
      </c>
    </row>
    <row r="5">
      <c r="A5" s="4" t="inlineStr">
        <is>
          <t>Company Selected Measure Name</t>
        </is>
      </c>
      <c r="B5" s="4" t="inlineStr">
        <is>
          <t>1-Year Relative TSR</t>
        </is>
      </c>
      <c r="C5" s="4" t="inlineStr">
        <is>
          <t xml:space="preserve"> </t>
        </is>
      </c>
      <c r="D5" s="4" t="inlineStr">
        <is>
          <t xml:space="preserve"> </t>
        </is>
      </c>
    </row>
    <row r="6">
      <c r="A6" s="4" t="inlineStr">
        <is>
          <t>Named Executive Officers, Footnote [Text Block]</t>
        </is>
      </c>
      <c r="B6" s="4" t="inlineStr">
        <is>
          <t>Represents the average of the amounts of total compensation reported for our named executive officers as a group (excluding Mr. Stockfish) (“Other NEOs”) as set forth in the Total column of the Summary Compensation Table for the applicable year. Our Other NEOs for each year presented were as follows: for 2020, Russell S. Hagen, Adrian M. Blocker, James A. Kilberg and Keith J. O’Rear; for 2021, Nancy S. Loewe, Russell S. Hagen, Kristy T. Harlan and Keith J. O’Rear; and for 2022, Nancy S. Loewe, David M. Wold, Russell S. Hagen, Travis A. Keatley and Keith J. O’Rear.</t>
        </is>
      </c>
      <c r="C6" s="4" t="inlineStr">
        <is>
          <t xml:space="preserve"> </t>
        </is>
      </c>
      <c r="D6" s="4" t="inlineStr">
        <is>
          <t xml:space="preserve"> </t>
        </is>
      </c>
    </row>
    <row r="7">
      <c r="A7" s="4" t="inlineStr">
        <is>
          <t>Peer Group Issuers, Footnote [Text Block]</t>
        </is>
      </c>
      <c r="B7" s="4" t="inlineStr">
        <is>
          <t>Represents cumulative TSR of the S&amp;amp;P Global Timber and Forestry Index for the applicable year.</t>
        </is>
      </c>
      <c r="C7" s="4" t="inlineStr">
        <is>
          <t xml:space="preserve"> </t>
        </is>
      </c>
      <c r="D7" s="4" t="inlineStr">
        <is>
          <t xml:space="preserve"> </t>
        </is>
      </c>
    </row>
    <row r="8">
      <c r="A8" s="4" t="inlineStr">
        <is>
          <t>PEO Total Compensation Amount</t>
        </is>
      </c>
      <c r="B8" s="5" t="n">
        <v>12969306</v>
      </c>
      <c r="C8" s="5" t="n">
        <v>12715531</v>
      </c>
      <c r="D8" s="5" t="n">
        <v>11159069</v>
      </c>
    </row>
    <row r="9">
      <c r="A9" s="4" t="inlineStr">
        <is>
          <t>PEO Actually Paid Compensation Amount</t>
        </is>
      </c>
      <c r="B9" s="5" t="n">
        <v>6616958</v>
      </c>
      <c r="C9" s="6" t="n">
        <v>17032291</v>
      </c>
      <c r="D9" s="6" t="n">
        <v>12495593</v>
      </c>
    </row>
    <row r="10">
      <c r="A10" s="4" t="inlineStr">
        <is>
          <t>Adjustment To PEO Compensation, Footnote [Text Block]</t>
        </is>
      </c>
      <c r="B10" s="4" t="inlineStr">
        <is>
          <t xml:space="preserve">(2) Represents CAP For Mr. Stockfish, as calculated in accordance with SEC rules. The following table sho om
Year Reported Summary ($) Reported Grant (a) ($) Equity Award (b) ($) Reported Change in (c) ($) Pension Benefit (d) ($) Compensation Actually Paid to CEO ($)
2022 12,969,306 (8,765,081) 2,153,628 0 259,105 6,616,958
2021 12,715,531 (7,857,107) 12,240,850 (326,224) 259,241 17,032,291
2020 11,159,069 (6,942,865) 8,671,282 (581,691) 189,798 12,495,593
(a) Represents amounts reported in the Stock Awards column in the Summary Compensation Table for the applicable year.
(b) Equity award adjustments for each applicable year include the addition or subtraction of the following: (i) the year-end
Year Year-End Fair Value ($) Year-Over-Year Change ($) Year-Over-Year Change ($) Prior Year-End Fair ($) Total Equity ($)
2022 6,470,132 (4,294,677) (21,827) — 2,153,628
2021 10,006,950 2,141,378 92,523 — 12,240,850
2020 7,674,441 1,111,101 (114,259) — 8,671,282
(c) R epresents amounts reported in the Change in Pension Value and Non-Qualified Deferred Compensation Earnings column of the Summary Compensation Table for each applicable year .
(d) Pension benefit adjustments for each applicable year represent the actuarially determined service cost for services rendered during the applicable year calculated in accordance with U.S. GAAP. There were no plan amendments or initiations during the applicable year and thus no applicable cost of benefits for services rendered in periods prior to a plan amendment or initiation. </t>
        </is>
      </c>
      <c r="C10" s="4" t="inlineStr">
        <is>
          <t xml:space="preserve"> </t>
        </is>
      </c>
      <c r="D10" s="4" t="inlineStr">
        <is>
          <t xml:space="preserve"> </t>
        </is>
      </c>
    </row>
    <row r="11">
      <c r="A11" s="4" t="inlineStr">
        <is>
          <t>Non-PEO NEO Average Total Compensation Amount</t>
        </is>
      </c>
      <c r="B11" s="5" t="n">
        <v>3660540</v>
      </c>
      <c r="C11" s="6" t="n">
        <v>4028448</v>
      </c>
      <c r="D11" s="6" t="n">
        <v>4102792</v>
      </c>
    </row>
    <row r="12">
      <c r="A12" s="4" t="inlineStr">
        <is>
          <t>Non-PEO NEO Average Compensation Actually Paid Amount</t>
        </is>
      </c>
      <c r="B12" s="5" t="n">
        <v>2012724</v>
      </c>
      <c r="C12" s="6" t="n">
        <v>4621469</v>
      </c>
      <c r="D12" s="6" t="n">
        <v>4057420</v>
      </c>
    </row>
    <row r="13">
      <c r="A13" s="4" t="inlineStr">
        <is>
          <t>Adjustment to Non-PEO NEO Compensation Footnote [Text Block]</t>
        </is>
      </c>
      <c r="B13" s="4" t="inlineStr">
        <is>
          <t xml:space="preserve">(4) Represents the average amount of CAP for our Other NEOs as a group as calculated in accordance with SEC rules. The following table shows the adjustments made to the average total compensation of our Other NEOs in arriving at CAP for the applicable year:
Year Average Reported Other NEOs ($) Average Reported ($) Average Equity (a) ($) Average Reported ($) Average Pension (b) ($) Average ($)
2022 3,660,540 (1,801,157) 95,212 (8,647) 66,776 2,012,724
2021 4,028,448 (1,860,787) 2,790,414 (367,558) 30,953 4,621,469
2020 4,102,792 (1,817,211) 2,378,401 (680,555) 73,993 4,057,420
(a) Equity award adjustments made in computing the total average adjustments for the Other NEOs employ the same methodology used in making equity award adjustments for the CEO. The amounts deducted or added in calculating the total average equity awards adjustments for the Other NEOs are as follows:
Year Year End Fair Value ($) Average Change ($) Average Change in ($) Average Fair Value ($) Total Equity ($)
2022 1,050,009 (516,427) (20,629) (417,741) 95,212
2021 2,378,529 386,926 24,959 — 2,790,414
2020 2,018,467 414,516 (54,583) — 2,378,401
(b) The average pension benefit adjustments for each applicable year represent the actuarially determined service cost for services rendered during the applicable year calculated in accordance with U.S. GAAP. There were no plan amendments or initiations during the applicable year and thus no applicable cost of benefits for services rendered in periods prior to a plan amendment or initiation.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Most Important Performance Measures
Adjusted EBITDA
Relative Total Shareholder Return
Return on Net Assets (RONA)</t>
        </is>
      </c>
      <c r="C18" s="4" t="inlineStr">
        <is>
          <t xml:space="preserve"> </t>
        </is>
      </c>
      <c r="D18" s="4" t="inlineStr">
        <is>
          <t xml:space="preserve"> </t>
        </is>
      </c>
    </row>
    <row r="19">
      <c r="A19" s="4" t="inlineStr">
        <is>
          <t>Total Shareholder Return Amount</t>
        </is>
      </c>
      <c r="B19" s="7" t="n">
        <v>114.3</v>
      </c>
      <c r="C19" s="8" t="n">
        <v>143.5</v>
      </c>
      <c r="D19" s="9" t="n">
        <v>113.07</v>
      </c>
    </row>
    <row r="20">
      <c r="A20" s="4" t="inlineStr">
        <is>
          <t>Peer Group Total Shareholder Return Amount</t>
        </is>
      </c>
      <c r="B20" s="9" t="n">
        <v>114.65</v>
      </c>
      <c r="C20" s="9" t="n">
        <v>141.81</v>
      </c>
      <c r="D20" s="9" t="n">
        <v>121.07</v>
      </c>
    </row>
    <row r="21">
      <c r="A21" s="4" t="inlineStr">
        <is>
          <t>Net Income (Loss)</t>
        </is>
      </c>
      <c r="B21" s="5" t="n">
        <v>1880000000</v>
      </c>
      <c r="C21" s="5" t="n">
        <v>2607000000</v>
      </c>
      <c r="D21" s="5" t="n">
        <v>797000000</v>
      </c>
    </row>
    <row r="22">
      <c r="A22" s="4" t="inlineStr">
        <is>
          <t>Company Selected Measure Amount</t>
        </is>
      </c>
      <c r="B22" s="8" t="n">
        <v>53.5</v>
      </c>
      <c r="C22" s="8" t="n">
        <v>46.3</v>
      </c>
      <c r="D22" s="8" t="n">
        <v>32.1</v>
      </c>
    </row>
    <row r="23">
      <c r="A23" s="4" t="inlineStr">
        <is>
          <t>PEO Name</t>
        </is>
      </c>
      <c r="B23" s="4" t="inlineStr">
        <is>
          <t>Mr. Stockfish</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BITDA</t>
        </is>
      </c>
      <c r="C26" s="4" t="inlineStr">
        <is>
          <t xml:space="preserve"> </t>
        </is>
      </c>
      <c r="D26" s="4" t="inlineStr">
        <is>
          <t xml:space="preserve"> </t>
        </is>
      </c>
    </row>
    <row r="27">
      <c r="A27" s="4" t="inlineStr">
        <is>
          <t>Non-GAAP Measure Description [Text Block]</t>
        </is>
      </c>
      <c r="B27" s="4" t="inlineStr">
        <is>
          <t>Represents the company’s percentile ranking for the applicable year based on its 1-year 1-Year Pay-Versus-Performance</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Relative Total Shareholder Return</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Return on Net Assets (RONA)</t>
        </is>
      </c>
      <c r="C33" s="4" t="inlineStr">
        <is>
          <t xml:space="preserve"> </t>
        </is>
      </c>
      <c r="D33" s="4" t="inlineStr">
        <is>
          <t xml:space="preserve"> </t>
        </is>
      </c>
    </row>
    <row r="34">
      <c r="A34" s="4" t="inlineStr">
        <is>
          <t>PEO [Member] | Total Equity Awards Adjustments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2153628</v>
      </c>
      <c r="C36" s="5" t="n">
        <v>12240850</v>
      </c>
      <c r="D36" s="5" t="n">
        <v>8671282</v>
      </c>
    </row>
    <row r="37">
      <c r="A37" s="4" t="inlineStr">
        <is>
          <t>PEO [Member] | Change in The Actuarial Present Value Of Pension Benefit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0</v>
      </c>
      <c r="C39" s="6" t="n">
        <v>-326224</v>
      </c>
      <c r="D39" s="6" t="n">
        <v>-581691</v>
      </c>
    </row>
    <row r="40">
      <c r="A40" s="4" t="inlineStr">
        <is>
          <t>PEO [Member] | Pension Benefit Adjustment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259105</v>
      </c>
      <c r="C42" s="6" t="n">
        <v>259241</v>
      </c>
      <c r="D42" s="6" t="n">
        <v>189798</v>
      </c>
    </row>
    <row r="43">
      <c r="A43" s="4" t="inlineStr">
        <is>
          <t>PEO [Member] | Reported Grant Date Fair Value Of Equity Award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8765081</v>
      </c>
      <c r="C45" s="6" t="n">
        <v>-7857107</v>
      </c>
      <c r="D45" s="6" t="n">
        <v>-6942865</v>
      </c>
    </row>
    <row r="46">
      <c r="A46" s="4" t="inlineStr">
        <is>
          <t>PEO [Member] | Year End Fair Value of Outstanding and Unvested Equity Awards Granted During the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6470132</v>
      </c>
      <c r="C48" s="6" t="n">
        <v>10006950</v>
      </c>
      <c r="D48" s="6" t="n">
        <v>7674441</v>
      </c>
    </row>
    <row r="49">
      <c r="A49" s="4" t="inlineStr">
        <is>
          <t>PEO [Member] | Year Over Year Change in Fair Value of Outstanding and Unvested Equity Awards Granted in Previous Year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4294677</v>
      </c>
      <c r="C51" s="6" t="n">
        <v>2141378</v>
      </c>
      <c r="D51" s="6" t="n">
        <v>1111101</v>
      </c>
    </row>
    <row r="52">
      <c r="A52" s="4" t="inlineStr">
        <is>
          <t>PEO [Member] | Year Over Year Change in Fair Value of Equity Awards Granted in Prior Years that Vested During the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21827</v>
      </c>
      <c r="C54" s="6" t="n">
        <v>92523</v>
      </c>
      <c r="D54" s="6" t="n">
        <v>-114259</v>
      </c>
    </row>
    <row r="55">
      <c r="A55" s="4" t="inlineStr">
        <is>
          <t>PEO [Member] | Prior Year End Fair Value of Equity Awards Forfeited During the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0</v>
      </c>
      <c r="C57" s="6" t="n">
        <v>0</v>
      </c>
      <c r="D57" s="6" t="n">
        <v>0</v>
      </c>
    </row>
    <row r="58">
      <c r="A58" s="4" t="inlineStr">
        <is>
          <t>Non-PEO NEO [Member] | Total Equity Awards Adjustment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95212</v>
      </c>
      <c r="C60" s="6" t="n">
        <v>2790414</v>
      </c>
      <c r="D60" s="6" t="n">
        <v>2378401</v>
      </c>
    </row>
    <row r="61">
      <c r="A61" s="4" t="inlineStr">
        <is>
          <t>Non-PEO NEO [Member] | Change in The Actuarial Present Value Of Pension Benefit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8647</v>
      </c>
      <c r="C63" s="6" t="n">
        <v>-367558</v>
      </c>
      <c r="D63" s="6" t="n">
        <v>-680555</v>
      </c>
    </row>
    <row r="64">
      <c r="A64" s="4" t="inlineStr">
        <is>
          <t>Non-PEO NEO [Member] | Pension Benefit Adjustment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66776</v>
      </c>
      <c r="C66" s="6" t="n">
        <v>30953</v>
      </c>
      <c r="D66" s="6" t="n">
        <v>73993</v>
      </c>
    </row>
    <row r="67">
      <c r="A67" s="4" t="inlineStr">
        <is>
          <t>Non-PEO NEO [Member] | Year End Fair Value OF Current Year Awards Outstanding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1050009</v>
      </c>
      <c r="C69" s="6" t="n">
        <v>2378529</v>
      </c>
      <c r="D69" s="6" t="n">
        <v>2018467</v>
      </c>
    </row>
    <row r="70">
      <c r="A70" s="4" t="inlineStr">
        <is>
          <t>Non-PEO NEO [Member] | Change In Fair Value OF Awards Granted in Prior Years Outstanding And Unvested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516427</v>
      </c>
      <c r="C72" s="6" t="n">
        <v>386926</v>
      </c>
      <c r="D72" s="6" t="n">
        <v>414516</v>
      </c>
    </row>
    <row r="73">
      <c r="A73" s="4" t="inlineStr">
        <is>
          <t>Non-PEO NEO [Member] | Change In Fair Value As Of Vesting Date Of Equity Awards Granted In Prior Years That Vested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20629</v>
      </c>
      <c r="C75" s="6" t="n">
        <v>24959</v>
      </c>
      <c r="D75" s="6" t="n">
        <v>-54583</v>
      </c>
    </row>
    <row r="76">
      <c r="A76" s="4" t="inlineStr">
        <is>
          <t>Non-PEO NEO [Member] | Reported Grant Date Fair Value Of Equity Awards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1801157</v>
      </c>
      <c r="C78" s="6" t="n">
        <v>-1860787</v>
      </c>
      <c r="D78" s="6" t="n">
        <v>-1817211</v>
      </c>
    </row>
    <row r="79">
      <c r="A79" s="4" t="inlineStr">
        <is>
          <t>Non-PEO NEO [Member] | Adjustments For Equity Awards Failed To Meet Performance Conditions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5" t="n">
        <v>-417741</v>
      </c>
      <c r="C81" s="5" t="n">
        <v>0</v>
      </c>
      <c r="D81"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18:35:07Z</dcterms:created>
  <dcterms:modified xmlns:dcterms="http://purl.org/dc/terms/" xmlns:xsi="http://www.w3.org/2001/XMLSchema-instance" xsi:type="dcterms:W3CDTF">2023-03-29T18:35:07Z</dcterms:modified>
</cp:coreProperties>
</file>